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OWER INTEGRATIONS, INC.</t>
        </is>
      </c>
    </row>
    <row r="6">
      <c r="A6" s="4" t="inlineStr">
        <is>
          <t>Entity Central Index Key</t>
        </is>
      </c>
      <c r="B6" s="4" t="inlineStr">
        <is>
          <t>000083364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ets forth the CAP to our PEO and average of our Non-PEO NEOs, serving in such capacity, along with certain measures of Company performance in each of the three years ended December 31, 2022, December 31, 2021 and December 31, 2020: ​ ​ ​ ​ ​ ​ ​ ​ ​ ​ ​ ​ ​ ​ ​ ​ ​ ​ ​ ​ ​ ​ ​ ​ ​ ​ ​ Summary ​ ​ ​ ​ Average Summary Average Value of Initial Fixed ​ ​ ​ ​ ​ ​ ​ ​ Compensation ​ Compensation ​ Compensation ​ Compensation $100 Investment Based on ​ ​ ​ ​ ​ ​ ​ ​ Table ​ Actually Paid ​ Table Total for ​ Actually Paid Total Shareholder ​ Peer Group ​ ​ ​ ​ ​ ​ ​ Total ​ to the ​ Non-PEO ​ to Non-PEO Return ​ Total Shareholder ​ (in thousands) Year ​ for PEO ​ PEO (1) (2) ​ NEOs ​ NEOs (1) (3) (TSR) - POWI ​ Return (4) ​ Net Income ​ Net Revenues 2022 ​ $ 7,015,329 ​ $ (13,137,041) ​ $ 1,737,581 ​ $ (725,064) ​ $ 148.28 ​ $ 142.94 ​ $ 170,851 ​ $ 651,138 2021 ​ $ 6,564,685 ​ $ 16,724,842 ​ $ 1,784,763 ​ $ 3,351,766 $ 190.35 ​ $ 219.51 ​ $ 164,413 ​ $ 703,277 2020 ​ $ 5,733,115 ​ $ 23,622,794 ​ $ 1,514,513 ​ $ 4,824,198 $ 166.78 ​ $ 153.66 ​ $ 71,176 ​ $ 488,318 (1) See supplemental disclosures below for adjustments made to arrive at CAP for PEO and Non-PEO NEOs. (2) For fiscal years 2022, 2021 and 2020, Balu Balakrishnan served as our President and Chief Executive officer. (3) For fiscal years 2022 and 2021, Non-PEO NEOs were Sandeep Nayyar, Radu Barsan, Mike Matthews and Yang Chiah Yee. For fiscal year 2020, Non-PEO NEOs were Sandeep Nayyar, Radu Barsan, Mike Matthews and Ben Sutherland. (4) Peer Group TSR is based on Philadelphia Stock Exchange Semiconductor Sector Index (SOX) (the “Industry Index”). SOX is a market cap weighted index of 30 US-listed semiconductor companies.</t>
        </is>
      </c>
      <c r="C4" s="4" t="inlineStr">
        <is>
          <t xml:space="preserve"> </t>
        </is>
      </c>
      <c r="D4" s="4" t="inlineStr">
        <is>
          <t xml:space="preserve"> </t>
        </is>
      </c>
    </row>
    <row r="5">
      <c r="A5" s="4" t="inlineStr">
        <is>
          <t>Company Selected Measure Name</t>
        </is>
      </c>
      <c r="B5" s="4" t="inlineStr">
        <is>
          <t>Net Revenues</t>
        </is>
      </c>
      <c r="C5" s="4" t="inlineStr">
        <is>
          <t xml:space="preserve"> </t>
        </is>
      </c>
      <c r="D5" s="4" t="inlineStr">
        <is>
          <t xml:space="preserve"> </t>
        </is>
      </c>
    </row>
    <row r="6">
      <c r="A6" s="4" t="inlineStr">
        <is>
          <t>Named Executive Officers, Footnote [Text Block]</t>
        </is>
      </c>
      <c r="B6" s="4" t="inlineStr">
        <is>
          <t>(2) For fiscal years 2022, 2021 and 2020, Balu Balakrishnan served as our President and Chief Executive officer. (3) For fiscal years 2022 and 2021, Non-PEO NEOs were Sandeep Nayyar, Radu Barsan, Mike Matthews and Yang Chiah Yee. For fiscal year 2020, Non-PEO NEOs were Sandeep Nayyar, Radu Barsan, Mike Matthews and Ben Sutherland.</t>
        </is>
      </c>
      <c r="C6" s="4" t="inlineStr">
        <is>
          <t xml:space="preserve"> </t>
        </is>
      </c>
      <c r="D6" s="4" t="inlineStr">
        <is>
          <t xml:space="preserve"> </t>
        </is>
      </c>
    </row>
    <row r="7">
      <c r="A7" s="4" t="inlineStr">
        <is>
          <t>Peer Group Issuers, Footnote [Text Block]</t>
        </is>
      </c>
      <c r="B7" s="4" t="inlineStr">
        <is>
          <t>(4) Peer Group TSR is based on Philadelphia Stock Exchange Semiconductor Sector Index (SOX) (the “Industry Index”). SOX is a market cap weighted index of 30 US-listed semiconductor companies.</t>
        </is>
      </c>
      <c r="C7" s="4" t="inlineStr">
        <is>
          <t xml:space="preserve"> </t>
        </is>
      </c>
      <c r="D7" s="4" t="inlineStr">
        <is>
          <t xml:space="preserve"> </t>
        </is>
      </c>
    </row>
    <row r="8">
      <c r="A8" s="4" t="inlineStr">
        <is>
          <t>PEO Total Compensation Amount</t>
        </is>
      </c>
      <c r="B8" s="5" t="n">
        <v>7015329</v>
      </c>
      <c r="C8" s="5" t="n">
        <v>6564685</v>
      </c>
      <c r="D8" s="5" t="n">
        <v>5733115</v>
      </c>
    </row>
    <row r="9">
      <c r="A9" s="4" t="inlineStr">
        <is>
          <t>PEO Actually Paid Compensation Amount</t>
        </is>
      </c>
      <c r="B9" s="5" t="n">
        <v>-13137041</v>
      </c>
      <c r="C9" s="6" t="n">
        <v>16724842</v>
      </c>
      <c r="D9" s="6" t="n">
        <v>23622794</v>
      </c>
    </row>
    <row r="10">
      <c r="A10" s="4" t="inlineStr">
        <is>
          <t>Adjustment To PEO Compensation, Footnote [Text Block]</t>
        </is>
      </c>
      <c r="B10" s="4" t="inlineStr">
        <is>
          <t>The below table shows the reconciliation between amounts reported in the Summary Compensation Table to arrive at CAP for our PEO. ​ ​ ​ ​ ​ ​ ​ ​ ​ ​ ​ ​ ​ ​ ​ ​ ​ ​ ​ ​ ​ Summary ​ Exclusion of ​ Exclusion of ​ Inclusion of ​ Inclusion of ​ Compensation ​ ​ Compensation ​ Change in ​ Stock Pension Service ​ Equity ​ Actually ​ ​ Table Total for ​ Pension Value for ​ Awards for Cost for ​ Values for ​ Paid to Year ​ PEO ​ PEO ​ PEO ​ PEO ​ PEO (1) ​ PEO 2022 ​ $ 7,015,329 ​ ​ — ​ $ 6,310,294 ​ ​ — ​ $ (13,842,076) ​ $ (13,137,041) 2021 ​ $ 6,564,685 ​ ​ — ​ $ 5,890,071 ​ ​ — ​ $ 16,050,228 ​ $ 16,724,842 2020 ​ $ 5,733,115 ​ ​ — ​ $ 5,080,867 ​ ​ — ​ $ 22,970,546 ​ $ 23,622,794 (1) As calculated in table below for Total – Inclusion of Equity Values PEO. The below table shows the changes in fair value of equity awards as reported in Inclusion of Equity Values for our PEO above. ​ ​ ​ ​ ​ ​ ​ ​ ​ ​ ​ ​ ​ ​ ​ ​ ​ ​ ​ ​ ​ ​ ​ ​ ​ Fair Value at ​ ​ ​ ​ ​ Fair Value of ​ Change in Value ​ Change in Value Last Day of ​ Total - ​ ​ Unvested Current Year ​ of Prior Year Awards ​ of Unvested Equity Prior Year for Awards ​ Inclusion ​ ​ Awards at FYE ​ Vesting During the Year ​ from Prior Years forfeited during FYE ​ of Equity Values Year ​ PEO ​ PEO ​ PEO ​ PEO ​ PEO 2022 ​ $ 2,954,864 ​ $ (1,405,458) ​ $ (8,508,705) ​ $ (6,882,777) ​ $ (13,842,076) 2021 ​ $ 10,403,680 ​ $ 936,780 ​ $ 4,709,768 ​ ​ — ​ $ 16,050,228 2020 ​ $ 13,261,320 ​ $ 204,564 ​ $ 9,504,662 ​ ​ — ​ $ 22,970,546 ​</t>
        </is>
      </c>
      <c r="C10" s="4" t="inlineStr">
        <is>
          <t xml:space="preserve"> </t>
        </is>
      </c>
      <c r="D10" s="4" t="inlineStr">
        <is>
          <t xml:space="preserve"> </t>
        </is>
      </c>
    </row>
    <row r="11">
      <c r="A11" s="4" t="inlineStr">
        <is>
          <t>Non-PEO NEO Average Total Compensation Amount</t>
        </is>
      </c>
      <c r="B11" s="5" t="n">
        <v>1737581</v>
      </c>
      <c r="C11" s="6" t="n">
        <v>1784763</v>
      </c>
      <c r="D11" s="6" t="n">
        <v>1514513</v>
      </c>
    </row>
    <row r="12">
      <c r="A12" s="4" t="inlineStr">
        <is>
          <t>Non-PEO NEO Average Compensation Actually Paid Amount</t>
        </is>
      </c>
      <c r="B12" s="5" t="n">
        <v>-725064</v>
      </c>
      <c r="C12" s="6" t="n">
        <v>3351766</v>
      </c>
      <c r="D12" s="6" t="n">
        <v>4824198</v>
      </c>
    </row>
    <row r="13">
      <c r="A13" s="4" t="inlineStr">
        <is>
          <t>Adjustment to Non-PEO NEO Compensation Footnote [Text Block]</t>
        </is>
      </c>
      <c r="B13" s="4" t="inlineStr">
        <is>
          <t>The below table shows the reconciliation between amounts reported in the Summary Compensation Table to arrive at CAP on average for our Non-PEO NEOs. ​ ​ ​ ​ ​ ​ ​ ​ ​ ​ ​ ​ ​ ​ ​ ​ ​ ​ ​ ​ ​ Average ​ Average ​ Average ​ Average ​ Average ​ Average ​ ​ Summary ​ Exclusion of ​ Exclusion of ​ Inclusion of ​ Inclusion of ​ Compensation ​ ​ Compensation ​ Change in ​ Stock Pension Service ​ Equity ​ Actually ​ ​ Table Total ​ Pension Value for ​ Awards for Cost for ​ Values for ​ Paid to Year ​ Non-PEO NEOs ​ Non-PEO NEOs ​ Non-PEO NEOs ​ Non-PEO NEOs ​ Non-PEO NEOs (1) ​ Non-PEO NEOs 2022 ​ $ 1,737,581 ​ ​ — ​ $ 1,325,853 ​ ​ — ​ $ (1,136,792) ​ $ (725,064) 2021 ​ $ 1,784,763 ​ ​ — ​ $ 1,415,573 ​ ​ — ​ $ 2,982,576 ​ $ 3,351,766 2020 ​ $ 1,514,513 ​ ​ — ​ $ 1,145,772 ​ ​ — ​ $ 4,455,457 ​ $ 4,824,198 (1) As calculated in table below for Total - Average Inclusion of Equity Values Non-PEO NEOs. The below table shows the changes in fair value of equity as reported in Average Inclusion of Equity Values for Non-PEO NEOs above. ​ ​ ​ ​ ​ ​ ​ ​ ​ ​ ​ ​ ​ ​ ​ ​ ​ ​ ​ ​ ​ ​ ​ ​ Average ​ ​ ​ ​ ​ Average ​ Average ​ Average ​ Fair Value at ​ ​ ​ ​ ​ Fair Value of ​ Change in Value ​ Change in Value Last Day of ​ Total - ​ ​ Unvested Current Year ​ of Prior Year Awards ​ of Unvested Equity Prior Year for Awards ​ Average Inclusion ​ ​ Awards at FYE ​ Vesting During the Year ​ from Prior Years forfeited during FYE ​ of Equity Values Year ​ Non-PEO NEOs ​ Non-PEO NEOs ​ Non-PEO NEOs ​ Non-PEO NEOs ​ Non-PEO NEOs 2022 ​ $ 871,398 ​ $ (272,164) ​ $ (1,141,604) ​ $ (594,422) ​ $ (1,136,792) 2021 ​ $ 2,148,662 ​ $ 153,008 ​ $ 680,906 ​ ​ — ​ $ 2,982,576 2020 ​ $ 2,627,706 ​ $ 48,406 ​ $ 1,779,345 ​ ​ — ​ $ 4,455,457</t>
        </is>
      </c>
      <c r="C13" s="4" t="inlineStr">
        <is>
          <t xml:space="preserve"> </t>
        </is>
      </c>
      <c r="D13" s="4" t="inlineStr">
        <is>
          <t xml:space="preserve"> </t>
        </is>
      </c>
    </row>
    <row r="14">
      <c r="A14" s="4" t="inlineStr">
        <is>
          <t>Equity Valuation Assumption Difference, Footnote [Text Block]</t>
        </is>
      </c>
      <c r="B14" s="4" t="inlineStr">
        <is>
          <t>The fair value of our equity awards is determined in accordance with the provisions of ASC 718-10, Stock Compensation</t>
        </is>
      </c>
      <c r="C14" s="4" t="inlineStr">
        <is>
          <t xml:space="preserve"> </t>
        </is>
      </c>
      <c r="D14" s="4" t="inlineStr">
        <is>
          <t xml:space="preserve"> </t>
        </is>
      </c>
    </row>
    <row r="15">
      <c r="A15" s="4" t="inlineStr">
        <is>
          <t>Compensation Actually Paid vs. Total Shareholder Return [Text Block]</t>
        </is>
      </c>
      <c r="B15" s="4" t="inlineStr">
        <is>
          <t xml:space="preserve">The following graph shows the relationship between CAP and TSR for both the Company and Industry Index, as represented by the Philadelphia Stock Exchange Semiconductor Sector Index. TSR shows the cumulative total return on an investment of $100 in cash on December 31, 2019, through December 31, 2022, in our common stock and the Industry Index, assuming that all dividends were reinvested. The return shown on the graph below is not necessarily indicative of future performance, and we do not make or endorse any predictions as to future stockholder returns. </t>
        </is>
      </c>
      <c r="C15" s="4" t="inlineStr">
        <is>
          <t xml:space="preserve"> </t>
        </is>
      </c>
      <c r="D15" s="4" t="inlineStr">
        <is>
          <t xml:space="preserve"> </t>
        </is>
      </c>
    </row>
    <row r="16">
      <c r="A16" s="4" t="inlineStr">
        <is>
          <t>Compensation Actually Paid vs. Net Income [Text Block]</t>
        </is>
      </c>
      <c r="B16" s="4" t="inlineStr">
        <is>
          <t>The following graph shows the relationship between CAP and Net Income:</t>
        </is>
      </c>
      <c r="C16" s="4" t="inlineStr">
        <is>
          <t xml:space="preserve"> </t>
        </is>
      </c>
      <c r="D16" s="4" t="inlineStr">
        <is>
          <t xml:space="preserve"> </t>
        </is>
      </c>
    </row>
    <row r="17">
      <c r="A17" s="4" t="inlineStr">
        <is>
          <t>Compensation Actually Paid vs. Company Selected Measure [Text Block]</t>
        </is>
      </c>
      <c r="B17" s="4" t="inlineStr">
        <is>
          <t>The following graph shows the relationship between CAP and Net Revenues:</t>
        </is>
      </c>
      <c r="C17" s="4" t="inlineStr">
        <is>
          <t xml:space="preserve"> </t>
        </is>
      </c>
      <c r="D17" s="4" t="inlineStr">
        <is>
          <t xml:space="preserve"> </t>
        </is>
      </c>
    </row>
    <row r="18">
      <c r="A18" s="4" t="inlineStr">
        <is>
          <t>Total Shareholder Return Vs Peer Group [Text Block]</t>
        </is>
      </c>
      <c r="B18" s="4" t="inlineStr">
        <is>
          <t xml:space="preserve">The following graph shows the relationship between CAP and TSR for both the Company and Industry Index, as represented by the Philadelphia Stock Exchange Semiconductor Sector Index. TSR shows the cumulative total return on an investment of $100 in cash on December 31, 2019, through December 31, 2022, in our common stock and the Industry Index, assuming that all dividends were reinvested. The return shown on the graph below is not necessarily indicative of future performance, and we do not make or endorse any predictions as to future stockholder returns. </t>
        </is>
      </c>
      <c r="C18" s="4" t="inlineStr">
        <is>
          <t xml:space="preserve"> </t>
        </is>
      </c>
      <c r="D18" s="4" t="inlineStr">
        <is>
          <t xml:space="preserve"> </t>
        </is>
      </c>
    </row>
    <row r="19">
      <c r="A19" s="4" t="inlineStr">
        <is>
          <t>Tabular List [Table Text Block]</t>
        </is>
      </c>
      <c r="B19" s="4" t="inlineStr">
        <is>
          <t xml:space="preserve">​ ​ 2022 Performance Measures Net Revenues Non-GAAP Operating Income Relative Revenue (1) (1) Relative Revenue refers to the Company’s Revenue CAGRs as compared to the Revenue CAGR of the analog semiconductor industry over similar periods. See section “Mechanics of 2022 Performance-based Equity Incentive Awards” above for further details. </t>
        </is>
      </c>
      <c r="C19" s="4" t="inlineStr">
        <is>
          <t xml:space="preserve"> </t>
        </is>
      </c>
      <c r="D19" s="4" t="inlineStr">
        <is>
          <t xml:space="preserve"> </t>
        </is>
      </c>
    </row>
    <row r="20">
      <c r="A20" s="4" t="inlineStr">
        <is>
          <t>Total Shareholder Return Amount</t>
        </is>
      </c>
      <c r="B20" s="7" t="n">
        <v>148.28</v>
      </c>
      <c r="C20" s="8" t="n">
        <v>190.35</v>
      </c>
      <c r="D20" s="8" t="n">
        <v>166.78</v>
      </c>
    </row>
    <row r="21">
      <c r="A21" s="4" t="inlineStr">
        <is>
          <t>Peer Group Total Shareholder Return Amount</t>
        </is>
      </c>
      <c r="B21" s="8" t="n">
        <v>142.94</v>
      </c>
      <c r="C21" s="8" t="n">
        <v>219.51</v>
      </c>
      <c r="D21" s="8" t="n">
        <v>153.66</v>
      </c>
    </row>
    <row r="22">
      <c r="A22" s="4" t="inlineStr">
        <is>
          <t>Net Income (Loss)</t>
        </is>
      </c>
      <c r="B22" s="5" t="n">
        <v>170851000</v>
      </c>
      <c r="C22" s="5" t="n">
        <v>164413000</v>
      </c>
      <c r="D22" s="5" t="n">
        <v>71176000</v>
      </c>
    </row>
    <row r="23">
      <c r="A23" s="4" t="inlineStr">
        <is>
          <t>Company Selected Measure Amount</t>
        </is>
      </c>
      <c r="B23" s="6" t="n">
        <v>651138000</v>
      </c>
      <c r="C23" s="6" t="n">
        <v>703277000</v>
      </c>
      <c r="D23" s="6" t="n">
        <v>488318000</v>
      </c>
    </row>
    <row r="24">
      <c r="A24" s="4" t="inlineStr">
        <is>
          <t>PEO Name</t>
        </is>
      </c>
      <c r="B24" s="4" t="inlineStr">
        <is>
          <t>Balu Balakrishnan</t>
        </is>
      </c>
      <c r="C24" s="4" t="inlineStr">
        <is>
          <t>Balu Balakrishnan</t>
        </is>
      </c>
      <c r="D24" s="4" t="inlineStr">
        <is>
          <t>Balu Balakrishnan</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Revenu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Revenue</t>
        </is>
      </c>
      <c r="C33" s="4" t="inlineStr">
        <is>
          <t xml:space="preserve"> </t>
        </is>
      </c>
      <c r="D33" s="4" t="inlineStr">
        <is>
          <t xml:space="preserve"> </t>
        </is>
      </c>
    </row>
    <row r="34">
      <c r="A34" s="4" t="inlineStr">
        <is>
          <t>PEO [Member] | Exclusion of Stock Awards</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310294</v>
      </c>
      <c r="C36" s="5" t="n">
        <v>5890071</v>
      </c>
      <c r="D36" s="5" t="n">
        <v>5080867</v>
      </c>
    </row>
    <row r="37">
      <c r="A37" s="4" t="inlineStr">
        <is>
          <t>PEO [Member] | Inclusion of Equity Value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3842076</v>
      </c>
      <c r="C39" s="6" t="n">
        <v>16050228</v>
      </c>
      <c r="D39" s="6" t="n">
        <v>22970546</v>
      </c>
    </row>
    <row r="40">
      <c r="A40" s="4" t="inlineStr">
        <is>
          <t>PEO [Member] | Fair Value of Unvested Current Year Awards at FYE</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54864</v>
      </c>
      <c r="C42" s="6" t="n">
        <v>10403680</v>
      </c>
      <c r="D42" s="6" t="n">
        <v>13261320</v>
      </c>
    </row>
    <row r="43">
      <c r="A43" s="4" t="inlineStr">
        <is>
          <t>PEO [Member] | Change in Value of Prior Year Awards Vesting During the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05458</v>
      </c>
      <c r="C45" s="6" t="n">
        <v>936780</v>
      </c>
      <c r="D45" s="6" t="n">
        <v>204564</v>
      </c>
    </row>
    <row r="46">
      <c r="A46" s="4" t="inlineStr">
        <is>
          <t>PEO [Member] | Change in Value of Unvested Equity from Prior Year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508705</v>
      </c>
      <c r="C48" s="6" t="n">
        <v>4709768</v>
      </c>
      <c r="D48" s="6" t="n">
        <v>9504662</v>
      </c>
    </row>
    <row r="49">
      <c r="A49" s="4" t="inlineStr">
        <is>
          <t>PEO [Member] | Fair Value at Last Day of Prior Year for Awards forfeited during FYE</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882777</v>
      </c>
      <c r="C51" s="4" t="inlineStr">
        <is>
          <t xml:space="preserve"> </t>
        </is>
      </c>
      <c r="D51" s="4" t="inlineStr">
        <is>
          <t xml:space="preserve"> </t>
        </is>
      </c>
    </row>
    <row r="52">
      <c r="A52" s="4" t="inlineStr">
        <is>
          <t>Non-PEO NEO [Member] | Exclusion of Stock Award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25853</v>
      </c>
      <c r="C54" s="6" t="n">
        <v>1415573</v>
      </c>
      <c r="D54" s="6" t="n">
        <v>1145772</v>
      </c>
    </row>
    <row r="55">
      <c r="A55" s="4" t="inlineStr">
        <is>
          <t>Non-PEO NEO [Member] | Inclusion of Equity Value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136792</v>
      </c>
      <c r="C57" s="6" t="n">
        <v>2982576</v>
      </c>
      <c r="D57" s="6" t="n">
        <v>4455457</v>
      </c>
    </row>
    <row r="58">
      <c r="A58" s="4" t="inlineStr">
        <is>
          <t>Non-PEO NEO [Member] | Fair Value of Unvested Current Year Awards at FYE</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71398</v>
      </c>
      <c r="C60" s="6" t="n">
        <v>2148662</v>
      </c>
      <c r="D60" s="6" t="n">
        <v>2627706</v>
      </c>
    </row>
    <row r="61">
      <c r="A61" s="4" t="inlineStr">
        <is>
          <t>Non-PEO NEO [Member] | Change in Value of Prior Year Awards Vesting During the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72164</v>
      </c>
      <c r="C63" s="6" t="n">
        <v>153008</v>
      </c>
      <c r="D63" s="6" t="n">
        <v>48406</v>
      </c>
    </row>
    <row r="64">
      <c r="A64" s="4" t="inlineStr">
        <is>
          <t>Non-PEO NEO [Member] | Change in Value of Unvested Equity from Prior Year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41604</v>
      </c>
      <c r="C66" s="5" t="n">
        <v>680906</v>
      </c>
      <c r="D66" s="5" t="n">
        <v>1779345</v>
      </c>
    </row>
    <row r="67">
      <c r="A67" s="4" t="inlineStr">
        <is>
          <t>Non-PEO NEO [Member] | Fair Value at Last Day of Prior Year for Awards forfeited during FYE</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94422</v>
      </c>
      <c r="C69" s="4" t="inlineStr">
        <is>
          <t xml:space="preserve"> </t>
        </is>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33Z</dcterms:created>
  <dcterms:modified xmlns:dcterms="http://purl.org/dc/terms/" xmlns:xsi="http://www.w3.org/2001/XMLSchema-instance" xsi:type="dcterms:W3CDTF">2023-03-31T20:10:33Z</dcterms:modified>
</cp:coreProperties>
</file>